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Old Westbu" sheetId="2" state="visible" r:id="rId2"/>
    <sheet xmlns:r="http://schemas.openxmlformats.org/officeDocument/2006/relationships" name="Risk_Return Detail Data- Old W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Mar. 01, 2019</t>
  </si>
  <si>
    <t>Prospectus:</t>
  </si>
  <si>
    <t>Document Type</t>
  </si>
  <si>
    <t>497</t>
  </si>
  <si>
    <t>Document Period End Date</t>
  </si>
  <si>
    <t>Mar. 1,
		2019</t>
  </si>
  <si>
    <t>Registrant Name</t>
  </si>
  <si>
    <t>OLD WESTBURY FUNDS INC</t>
  </si>
  <si>
    <t>Entity Central Index Key</t>
  </si>
  <si>
    <t>0000909994</t>
  </si>
  <si>
    <t>Entity Inv Company Type</t>
  </si>
  <si>
    <t>N-1A</t>
  </si>
  <si>
    <t>Amendment Flag</t>
  </si>
  <si>
    <t>false</t>
  </si>
  <si>
    <t>Document Creation Date</t>
  </si>
  <si>
    <t>Document Effective Date</t>
  </si>
  <si>
    <t>Prospectus Date</t>
  </si>
  <si>
    <t>Old Westbury Strategic Opportunities Fund</t>
  </si>
  <si>
    <t>OLD WESTBURY FUNDS, INC. Old Westbury Strategic Opportunities Fund (the “Fund”) Supplement dated April 30, 2019 to the This Supplement updates, and should be read in conjunction with, the information provided in the Fund’s Prospectus dated March 1, 2019. Accordingly, effective on May 1, 2019:</t>
  </si>
  <si>
    <t xml:space="preserve"> · The “Quantitative Investment Strategy Risk” under the section entitled “ Old Westbury Strategic Opportunities Fund</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7</v>
      </c>
      <c r="B3" s="4" t="s">
        <v>35</v>
      </c>
      <c r="C3"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3:57:05Z</dcterms:created>
  <dcterms:modified xmlns:dcterms="http://purl.org/dc/terms/" xmlns:xsi="http://www.w3.org/2001/XMLSchema-instance" xsi:type="dcterms:W3CDTF">2019-05-20T13:57:05Z</dcterms:modified>
</cp:coreProperties>
</file>